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Business" sheetId="7" r:id="rId7"/>
    <s:sheet name="Summary of Significant Accounti" sheetId="8" r:id="rId8"/>
    <s:sheet name="Accounts Payable and Accrued Ex" sheetId="9" r:id="rId9"/>
    <s:sheet name="Notes Payable" sheetId="10" r:id="rId10"/>
    <s:sheet name="Convertible Notes Payable to Re" sheetId="11" r:id="rId11"/>
    <s:sheet name="Preferred Stock" sheetId="12" r:id="rId12"/>
    <s:sheet name="Income Taxes" sheetId="13" r:id="rId13"/>
    <s:sheet name="Rescission Liability" sheetId="14" r:id="rId14"/>
    <s:sheet name="Recent Accounting Pronouncement" sheetId="15" r:id="rId15"/>
    <s:sheet name="Subsequent Events" sheetId="16" r:id="rId16"/>
    <s:sheet name="Summary of Significant Accoun17" sheetId="17" r:id="rId17"/>
    <s:sheet name="Accounts Payable and Accrued 18" sheetId="18" r:id="rId18"/>
    <s:sheet name="Notes Payable (Tables)" sheetId="19" r:id="rId19"/>
    <s:sheet name="Income Taxes (Tables)" sheetId="20" r:id="rId20"/>
    <s:sheet name="Summary of Significant Accoun21" sheetId="21" r:id="rId21"/>
    <s:sheet name="Accounts Payable and Accrued 22" sheetId="22" r:id="rId22"/>
    <s:sheet name="Notes Payable (Details)" sheetId="23" r:id="rId23"/>
    <s:sheet name="Convertible Notes Payable to 24" sheetId="24" r:id="rId24"/>
    <s:sheet name="Preferred Stock (Details Narrat" sheetId="25" r:id="rId25"/>
    <s:sheet name="Income Taxes (Details)" sheetId="26" r:id="rId26"/>
    <s:sheet name="Income Taxes (Details 1)" sheetId="27" r:id="rId27"/>
    <s:sheet name="Income Taxes (Details 2)" sheetId="28" r:id="rId28"/>
  </s:sheets>
  <s:definedNames/>
  <s:calcPr calcId="124519" calcMode="auto" fullCalcOnLoad="1"/>
</s:workbook>
</file>

<file path=xl/sharedStrings.xml><?xml version="1.0" encoding="utf-8"?>
<sst xmlns="http://schemas.openxmlformats.org/spreadsheetml/2006/main" uniqueCount="213">
  <si>
    <t>Document and Entity Information - USD ($)</t>
  </si>
  <si>
    <t>12 Months Ended</t>
  </si>
  <si>
    <t>Sep. 30, 2015</t>
  </si>
  <si>
    <t>Dec. 18, 2015</t>
  </si>
  <si>
    <t>Document And Entity Information</t>
  </si>
  <si>
    <t>Entity Registrant Name</t>
  </si>
  <si>
    <t>Kingfish Holding Corporation</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Sep. 30, 2013</t>
  </si>
  <si>
    <t>Current assets:</t>
  </si>
  <si>
    <t>Cash</t>
  </si>
  <si>
    <t xml:space="preserve"> </t>
  </si>
  <si>
    <t>Prepaid expense</t>
  </si>
  <si>
    <t>Total Assets</t>
  </si>
  <si>
    <t>Current liabilities:</t>
  </si>
  <si>
    <t>Accounts payable</t>
  </si>
  <si>
    <t>Accrued expenses</t>
  </si>
  <si>
    <t>Total Current Liabilities</t>
  </si>
  <si>
    <t>Long Term Liabilities:</t>
  </si>
  <si>
    <t>Notes payable</t>
  </si>
  <si>
    <t>Convertible notes payable to related party</t>
  </si>
  <si>
    <t>Rescission liability</t>
  </si>
  <si>
    <t>Total Long Term Liabilities</t>
  </si>
  <si>
    <t>Total Liabilities</t>
  </si>
  <si>
    <t>Stockholders' Deficit:</t>
  </si>
  <si>
    <t>Preferred stock, par $0.0001, 20,000,000 shares authorized, 0 shares issued and outstanding at September 30, 2015 and 2014, respectively</t>
  </si>
  <si>
    <t>Common stock, par $0.0001, 200,000,000 shares authorized, 116,712,987 shares issued and outstanding at September 30, 2015 and 2014, respectively</t>
  </si>
  <si>
    <t>Paid in capital</t>
  </si>
  <si>
    <t>Retained deficit</t>
  </si>
  <si>
    <t>Total Stockholders' Deficit</t>
  </si>
  <si>
    <t>Total Liabilities and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issued shares</t>
  </si>
  <si>
    <t>Common stock, shares outstanding</t>
  </si>
  <si>
    <t>STATEMENTS OF OPERATIONS - USD ($)</t>
  </si>
  <si>
    <t>Expenses:</t>
  </si>
  <si>
    <t>Professional fees</t>
  </si>
  <si>
    <t>Insurance</t>
  </si>
  <si>
    <t>Office supplies</t>
  </si>
  <si>
    <t>Postage</t>
  </si>
  <si>
    <t>Telephone</t>
  </si>
  <si>
    <t>Taxes and licenses</t>
  </si>
  <si>
    <t>General and Administrative Expenses</t>
  </si>
  <si>
    <t>Other Income:</t>
  </si>
  <si>
    <t>Gain from settlement of accrued expenses</t>
  </si>
  <si>
    <t>Total Other Income</t>
  </si>
  <si>
    <t>Net Income (Loss) Before Income Taxes</t>
  </si>
  <si>
    <t>Provision for income taxes</t>
  </si>
  <si>
    <t>Net Income (Loss)</t>
  </si>
  <si>
    <t>Basic net income (loss) per share</t>
  </si>
  <si>
    <t>Diluted net income (loss) per share</t>
  </si>
  <si>
    <t>Basic weighted average common shares outstanding</t>
  </si>
  <si>
    <t>Diluted common shares outstanding</t>
  </si>
  <si>
    <t>STATEMENTS OF CHANGES IN STOCKHOLDERS' DEFICIT - USD ($)</t>
  </si>
  <si>
    <t>Common Stock</t>
  </si>
  <si>
    <t>Common Stock Payable</t>
  </si>
  <si>
    <t>Paid-In Capital</t>
  </si>
  <si>
    <t>Rescission Liability</t>
  </si>
  <si>
    <t>Retained Deficit</t>
  </si>
  <si>
    <t>Total</t>
  </si>
  <si>
    <t>Beginning Balance, Shares at Sep. 30, 2013</t>
  </si>
  <si>
    <t>Beginning Balance, Amount at Sep. 30, 2013</t>
  </si>
  <si>
    <t>Conversion of common stock payable, Shares</t>
  </si>
  <si>
    <t>Conversion of common stock payable, Amount</t>
  </si>
  <si>
    <t>Conversion of related party notes payable</t>
  </si>
  <si>
    <t>Ending Balance, Shares at Sep. 30, 2014</t>
  </si>
  <si>
    <t>Ending Balance, Amount at Sep. 30, 2014</t>
  </si>
  <si>
    <t>Ending Balance, Shares at Sep. 30, 2015</t>
  </si>
  <si>
    <t>Ending Balance, Amount at Sep. 30, 2015</t>
  </si>
  <si>
    <t>STATEMENTS OF CASH FLOWS - USD ($)</t>
  </si>
  <si>
    <t>Cash Flows From Operating Activities:</t>
  </si>
  <si>
    <t>Net income (loss)</t>
  </si>
  <si>
    <t>Adjustments to reconcile net income (loss) to net cash used by operations:</t>
  </si>
  <si>
    <t>Gain on extinguishment of accounts payable, accrued expenses, and notes payable</t>
  </si>
  <si>
    <t>Changes in operating assets and liabilities:</t>
  </si>
  <si>
    <t>Escrow held by attorney</t>
  </si>
  <si>
    <t>Prepaid expenses</t>
  </si>
  <si>
    <t>Accounts payable and accrued expenses</t>
  </si>
  <si>
    <t>Net Cash flows used by operating activities</t>
  </si>
  <si>
    <t>Cash Flows From Financing Activities:</t>
  </si>
  <si>
    <t>Proceeds from note payable to related party</t>
  </si>
  <si>
    <t>Net Cash flows from financing activities</t>
  </si>
  <si>
    <t>Net Increase (Decrease) in Cash</t>
  </si>
  <si>
    <t>Cash at the beginning of year</t>
  </si>
  <si>
    <t>Cash at the end of the year</t>
  </si>
  <si>
    <t>Non-cash Transaction Disclosures:</t>
  </si>
  <si>
    <t>Common stock issued for common stock payable</t>
  </si>
  <si>
    <t>Extinguishment of notes payable</t>
  </si>
  <si>
    <t>Business</t>
  </si>
  <si>
    <t>Notes to Financial Statements</t>
  </si>
  <si>
    <t>1. Business</t>
  </si>
  <si>
    <t>Our
Business: Kingfish
Holding Corporation (the "Company") was incorporated in the State of Delaware on April 11, 2006 as Offline Consulting,
Inc. It became Kesselring Holding Corporation on June 8, 2007 and on November 25, 2014 it changed its name to Kingfish Holding
Corporation. The Company was engaged in (i) restoration services, principally to commercial property owners, (ii) the manufacture
and sale of cabinetry and remodeling products, principally to contractors and (iii) multifamily and commercial remodeling and
building services on customer owned properties. The
Company discontinued operations in 2009, sold our last subsidiary in May 2010 and effected a change in management and control
at the same time. As part of this transition, old management took possession of the majority of the accounting and corporate records.
Prior to terminating the registration of its common stock under Section 12 of the Exchange Act and the suspension of its reporting
obligations under Section 15(d) of the Exchange Act, the Company's last annual report Form 10-KSB for the year ended September
30, 2008 was filed with the Securities and Exchange Commission (SEC) on December 29, 2008 and the Company's last quarterly report
Form 10-Q for the period ended June 30, 2009 was filed with the SEC on August 19, 2009. On
December 17, 2014, the Company reactivated its suspended reporting obligations under Section 15(d) of the Exchange Act by filing
a Form 10-K for the fiscal year ended September 30, 2013 and Forms 10-Q for the quarters ended December 31, 2013, March 31, 2014
and June 30, 2014. The Company's activities are subject to significant risks and uncertainties, including failing to secure additional
funding to reorganize and finding a suitable candidate to participate in its renewable energy initiatives.</t>
  </si>
  <si>
    <t>Summary of Significant Accounting Policies</t>
  </si>
  <si>
    <t>2. Summary of Significant Accounting Policies</t>
  </si>
  <si>
    <t>Basis
of presentation: The
preparation of financial statements in accordance with accounting principles generally accepted in the United States of America
contemplates that the Company will continue as a going concern, for a reasonable period. As reflected in the Company's financial
statements, the Company has a retained deficit of $4,443,911 and $6,467,054 as of September 30, 2015 and 2014, respectively. The
Company used cash of ($144,004) and ($76,623) in operating activities during the years ended September 30, 2015 and 2014, respectively.
The Company has a working capital deficiency of ($72,294) at September 30, 2015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 financing under terms and conditions that are suitable.
The accompanying financial statements do not include any adjustments associated with these uncertainties.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ese estimates. Cash: Cash
is maintained at a financial institution and, at times, balance may exceed federally insured limits. We have never experienced
any losses related to the balance. Currently, the FDIC provides insurance coverage up to $250,000 per depositor at each financial
institution and our cash balance did not exceed such coverage on September 30, 2015. For
purpose our statements of cash flows, the Company considers all highly liquid investments with a maturity of three months or less
when purchased to be cash.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Net
income (loss) per share: 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September 30, 2015, convertible notes payable
to related party of $230,000 can potentially convert into 23,000,000 shares of common stock, resulting in diluted common shares
outstanding of 139,712,987 as of September 30, 2015. Interest expense related to the convertible notes was immaterial. These shares
have been excluded from the diluted net loss per share calculations because the effect of including them would be anti-dilutive,
at September 30, 2014.</t>
  </si>
  <si>
    <t>Accounts Payable and Accrued Expenses</t>
  </si>
  <si>
    <t>3. Accounts Payable and Accrued Expenses</t>
  </si>
  <si>
    <t>Accounts
payable and accrued expenses are comprised of the followings:
September 30,
2015 September 30,
2014
Accounts
payable $ 81,667 $ 1,596,886
Accrued
expenses - 390,034
$ 81,667 $ 1,986,920 As
a result of the lack of documentation of payments or settlement agreements for reason described in Note 1, the Company was not
able to definitively determine that these liabilities, with the exception of accrued rent and accrued severance, were settled
with our vendors. Therefore, these liabilities remained on the Company's books until the statute of limitation expired in 2015. The statute of limitation expired
in 2015. Accounts payable of $1,508,245 and accrued expenses of $390,034 were written-off resulting in a gain on extinguishment
of debt of $1,898,279.</t>
  </si>
  <si>
    <t>Notes Payable</t>
  </si>
  <si>
    <t>4. Notes Payable</t>
  </si>
  <si>
    <t>Notes
payable consisted of the following at September 30, 2015 and 2014:
2015 2014
4.9% Note payable
due August 2010 (a) $ - $ 13,246
Auto
Loan (a) - 11,189
Prime Plus 4.5%,
1,000,000 bank credit facility (b) (c) - 180,141
Loan on equipment
(c) - 67,318
$ - $ 271,894
(a)
Documentation was
obtained substantiating that these notes were satisfied in full. Therefore, the company recorded a gain on extinguishment
of debt of $24,435 during the quarter ended December 31, 2014.
(b)
On May 14, 2008,
the Company entered into an agreement with a financial institution to provide up to $1,000,000 in secured credit, subject
to certain limitations. This facility replaced a previous facility with another bank that had a limit of $300,000. Under this
new facility, the Company is permitted to draw on an advance of up to 80% of certain eligible accounts receivable arising
from our manufactured products segment.
The interest rate
is prime plus 4.5%. The line is secured by the accounts receivable, inventory, and the unencumbered fixed assets of that segment.
As part of the transaction, the lender was granted 150,000 shares of common stock having a fair market value of $15,000.
The above notes
were entered into with various financial institutions when the Company was an operating company. However, due to the lack
of documentation of payments or settlement agreements for reason described in Note 1, the Company was not able to definitively
determine that these notes were settled even though it appeared that the financial institutions repossessed the underlying
collaterals. Therefore, these notes remained on our books until the statute of limitation expired in 2015.
(c)
The statute of limitation
expired in 2015. Notes payable of $181,141 and $67,318 were written-off resulting in a gain on extinguishment of debt of $247,459.</t>
  </si>
  <si>
    <t>Convertible Notes Payable to Related Party</t>
  </si>
  <si>
    <t>5. Convertible Notes Payable to Related Party</t>
  </si>
  <si>
    <t>On
October 21, 2013, the Company entered into a convertible note with a director for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 On
November 13, 2013, the Company entered into a convertible note with a director for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 On
January 13, 2014, the Company entered into a convertible note with a director for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 On
April 24, 2014, the Company entered into a convertible note with a director for $2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 On
May 22, 2014, the Company entered into a convertible note with a director for $2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 On
September 17, 2014, the Company entered into a convertible note with a director for $20,000. The note bears interest rate at 3.5%
per annum and all unpaid principle and interest were due on demand by the director but no earlier than June 1, 2015 or 30 calendar
days after the recommencement of public company status as defined in the note agreement. The outstanding principle balance of
the note is convertible into the Company's shares of common stock at the conversion price of $0.01 per share. On
February 10, 2015, the Company entered into a convertible note with a director for $60,000 advanced during the quarter ended December
31, 2014. The note bears interest rate at 3.5% per annum and all unpaid principle and interest were due on demand by the director
but no earlier than June 1, 2015 or 30 calendar days after the recommencement of public company status as defined in the note
agreement. The outstanding principle balance of the note is convertible into the Company's shares of common stock at a fixed price
of $.01 per share. On
May 13, 2015, the Company entered into a convertible note with a director for $20,000 advanced during the quarter ended March
31, 2015.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 On
May 13, 2015, the Company entered into a convertible note with a director for $40,000 advanced during the quarter ended March
31, 2015.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 On
December 15, 2015, the Company entered into a convertible note with a director for $20,000 advanced during the quarter ended September
30, 2015. The note bears interest rate at 3.5% per annum and all unpaid principle and interest were due on demand by the director.
The outstanding principle balance of the note is convertible into the Company's shares of common stock at the conversion price
of $1.00 per share. Based
on the Company's stock price at the respective commitments dates, the Company determined that the above convertible notes did
not have a beneficial conversion feature to the note holder.</t>
  </si>
  <si>
    <t>Preferred Stock</t>
  </si>
  <si>
    <t>6. Preferred Stock</t>
  </si>
  <si>
    <t>The Company
is authorized to issue up to 20,000,000 shares of Preferred Stock with designations, rights and preferences determined from time
to time by our Board of Directors. Accordingly, our Board of Directors is empowered, without shareholder approval, to issue Preferred
Stock with dividend, liquidation, conversion, voting or other rights that could adversely affect the voting power or other rights
of the holders of our Common Stock. The terms of the preferred stock have not been approved. As of September 30, 2015 and 2014,
there was no Preferred Stock issued and outstanding.</t>
  </si>
  <si>
    <t>Income Taxes</t>
  </si>
  <si>
    <t>7. Income Taxes</t>
  </si>
  <si>
    <t>The
Company's provision (benefit) for income taxes was as follows:
9/30/2015 9/30/2014
Current
Federal $ - $ -
State - -
Foreign - -
- -
Deferred
Federal - -
State - -
Total - -
Allocated
to discontinued operations - -
Continuing
operations $ - $ - The
income tax provision differs from the amount of tax determined by applying the Federal statutory rate as follows:
9/30/2015 9/30/2014
Income
tax provision at statutory rate: $ (687,869 ) $ (28,919 )
Increase
(decrease) in income tax due to:
Meals
&amp; Entertainment - -
Stock
comp and option expense - -
Derivative
expense - -
State
income taxes net
Change
in Valuation Allowance 687,869 28,919
$ - $ - Net
deferred tax assets and liabilities were comprised of the following:
9/30/2015 9/30/2014
Long-term
deferred tax assets (liabilities)
Net
Operating Loss and Start Up Costs $ 536,945 $ 1,224,814
Valuation
Allowance (536,945 ) (1,224,814 )
$ - $ - Deferred
tax assets and (liabilities) reflect the net effect of temporary differences between the carrying amount of asset and liabilities
for financial reporting purposes and amounts used for income tax purposes. As of September 30, 30, . 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The Company's earliest tax year
remains subject to examination by all tax jurisdictions was September 30, 2012.</t>
  </si>
  <si>
    <t>8. Rescission Liability</t>
  </si>
  <si>
    <t>On November
20, 2009, the Company issued 2,000,000 shares of its common stock to pay for services valued at $20,000. The issuance of these
shares was declared invalid by the court since they were issued by prior management who did not have the authority to do so since
they were validly removed on November 16, 2009. These shares remained outstanding at September 30, 2015 and will be returned to
the Company's transfer agent upon locating the holder of these shares.</t>
  </si>
  <si>
    <t>Recent Accounting Pronouncement</t>
  </si>
  <si>
    <t>9. Recent Accounting Pronouncement</t>
  </si>
  <si>
    <t>Recent pronouncements
issued by the Accounting Standards Board ("FASB"), the American institute of Certified Public Accountants ("AICPA")
and the United States Securities and Exchange Commission ("SEC") did not have a material impact on the Company's present
or future financial statements.</t>
  </si>
  <si>
    <t>Subsequent Events</t>
  </si>
  <si>
    <t>10. Subsequent Events</t>
  </si>
  <si>
    <t xml:space="preserve">On
December 7, 2015, Mr. Toomey advanced the Company an aggregate of $20,000 to pay for the Company's ongoing business operations
in exchange for the December 2015 Promissory Note, bearing fixed interest rates of 3.5% per annum, payable from the date of the
actual loan. The principal and accrued interest on the December 2015 Promissory Note is convertible into the common stock of the
Company by Mr. Toomey. The December 2015 promissory note is immediately exercisable and its conversion rate is a fixed at a price
equal to $1.00 per share (subject to anti-dilution adjustments). On
December 15, 2015, the Company amended the February 2015 promissory note, the May 2015 promissory note and the October 2014 promissory
note to change the conversion price to $1.00 per share and to clarify that they were immediately convertible. On
December 15, 2015, the Board of Directors approved the issuance of 2 million shares of the Company's common stock to each of the
two directors, for an aggregate of 4 million shares, as compensation for services provided to Company over the past two years.
The Company will record stock based compensation at the fair market value of the common stock on commitment date of approximately
$9,200 in the quarter ended December 31, 2015. </t>
  </si>
  <si>
    <t>Summary of Significant Accounting Policies (Policies)</t>
  </si>
  <si>
    <t>Summary Of Significant Accounting Policies Policies</t>
  </si>
  <si>
    <t>Basis of presentation</t>
  </si>
  <si>
    <t>The preparation
of financial statements in accordance with accounting principles generally accepted in the United States of America contemplates
that the Company will continue as a going concern, for a reasonable period. As reflected in the Company's financial statements,
the Company has a retained deficit of $4,443,911 and $6,467,054 as of September 30, 2015 and 2014, respectively. The Company used
cash of ($144,004) and ($76,623) in operating activities during the years ended September 30, 2015 and 2014, respectively. The
Company has a working capital deficiency of ($72,294) at September 30, 2015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 financing under terms and conditions that are suitable.
The accompanying financial statements do not include any adjustments associated with these uncertainties.</t>
  </si>
  <si>
    <t>Use of estimates</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ese estimates.</t>
  </si>
  <si>
    <t>Cash
is maintained at a financial institution and, at times, balance may exceed federally insured limits. We have never experienced
any losses related to the balance. Currently, the FDIC provides insurance coverage up to $250,000 per depositor at each financial
institution and our cash balance did not exceed such coverage on September 30, 2015. For
purpose our statements of cash flows, the Company considers all highly liquid investments with a maturity of three months or less
when purchased to be cash.</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si>
  <si>
    <t>Net income (loss) per share</t>
  </si>
  <si>
    <t>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September 30, 2015, convertible notes payable
to related party of $230,000 can potentially convert into 23,000,000 shares of common stock, resulting in diluted common shares
outstanding of 139,712,987 as of September 30, 2015. Interest expense related to the convertible notes was immaterial. These shares
have been excluded from the diluted net loss per share calculations because the effect of including them would be anti-dilutive,
at September 30, 2014.</t>
  </si>
  <si>
    <t>Accounts Payable and Accrued Expenses (Tables)</t>
  </si>
  <si>
    <t>Accounts Payable And Accrued Expenses Tables</t>
  </si>
  <si>
    <t xml:space="preserve">Accounts payable and accrued expenses
are comprised of the followings:
September 30, 2015 September 30, 2014
Accounts payable $ 81,667 $ 1,596,886
Accrued expenses - 390,034
$ 81,667 $ 1,986,920 </t>
  </si>
  <si>
    <t>Notes Payable (Tables)</t>
  </si>
  <si>
    <t>Notes Payable Tables</t>
  </si>
  <si>
    <t xml:space="preserve">Notes payable consisted of the
following at September 30, 2015 and 2014:
2015 2014
4.9% Note payable due August 2010 (a) $ - $ 13,246
Auto Loan (a) - 11,189
Prime Plus 4.5%, 1,000,000 bank credit facility (b) (c) - 180,141
Loan on equipment (c) - 67,318
$ - $ 271,894 </t>
  </si>
  <si>
    <t>Income Taxes (Tables)</t>
  </si>
  <si>
    <t>Income Taxes Tables</t>
  </si>
  <si>
    <t>Income taxes benefit</t>
  </si>
  <si>
    <t xml:space="preserve">The Company's provision
(benefit) for income taxes was as follows:
9/30/2015 9/30/2014
Current
Federal $ - $ -
State - -
Foreign - -
- -
Deferred
Federal - -
State - -
Total - -
Allocated to discontinued operations - -
Continuing operations $ - $ - </t>
  </si>
  <si>
    <t>Income tax provision</t>
  </si>
  <si>
    <t xml:space="preserve">The income tax provision
differs from the amount of tax determined by applying the Federal statutory rate as follows:
9/30/2015 9/30/2014
Income tax provision at statutory rate: $ (687,869 ) $ (28,919 )
Increase (decrease) in income tax due to:
Meals &amp; Entertainment - -
Stock comp and option expense - -
Derivative expense - -
State income taxes net
Change in Valuation Allowance 687,869 28,919
$ - $ - </t>
  </si>
  <si>
    <t>Deferred tax assets and liabilities</t>
  </si>
  <si>
    <t xml:space="preserve">Net deferred tax assets
and liabilities were comprised of the following:
9/30/2015 9/30/2014
Long-term deferred tax assets (liabilities)
Net Operating Loss and Start Up Costs $ 536,945 $ 1,224,814
Valuation Allowance (536,945 ) (1,224,814 )
$ - $ - </t>
  </si>
  <si>
    <t>Summary of Significant Accounting Policies (Details Narrative) - USD ($)</t>
  </si>
  <si>
    <t>Summary Of Significant Accounting Policies Details Narrative</t>
  </si>
  <si>
    <t>Cash used in operating activities</t>
  </si>
  <si>
    <t>Working capital deficiency</t>
  </si>
  <si>
    <t>Convertible notes payable related party</t>
  </si>
  <si>
    <t>Common stock shares available for convertible note conversion</t>
  </si>
  <si>
    <t>Accounts Payable and Accrued Expenses (Details) - USD ($)</t>
  </si>
  <si>
    <t>Accounts Payable And Accrued Expenses Details</t>
  </si>
  <si>
    <t>Notes Payable (Details) - USD ($)</t>
  </si>
  <si>
    <t>Notes Payable Details</t>
  </si>
  <si>
    <t>4.9% Note payable due August 2010 (a)</t>
  </si>
  <si>
    <t>Auto Loan (a)</t>
  </si>
  <si>
    <t>Prime Plus 4.5%, 1,000,000 bank credit facility (b) (c)</t>
  </si>
  <si>
    <t>Loan on equipment (c)</t>
  </si>
  <si>
    <t>Total notes payable</t>
  </si>
  <si>
    <t>Convertible Notes Payable to Related Party (Details Narrative)</t>
  </si>
  <si>
    <t>Sep. 30, 2015USD ($)</t>
  </si>
  <si>
    <t>Convertible Notes Payable To Related Party Details Narrative</t>
  </si>
  <si>
    <t>Advanced convertible note to director</t>
  </si>
  <si>
    <t>Preferred Stock (Details Narrative) - shares</t>
  </si>
  <si>
    <t>Preferred Stock Details Narrative</t>
  </si>
  <si>
    <t>Income Taxes (Details) - USD ($)</t>
  </si>
  <si>
    <t>Current</t>
  </si>
  <si>
    <t>Federal</t>
  </si>
  <si>
    <t>State</t>
  </si>
  <si>
    <t>Foreign</t>
  </si>
  <si>
    <t>Deferred</t>
  </si>
  <si>
    <t>Allocated to discontinued operations</t>
  </si>
  <si>
    <t>Continuing operations</t>
  </si>
  <si>
    <t>Income Taxes (Details 1) - USD ($)</t>
  </si>
  <si>
    <t>Income Taxes Details 1</t>
  </si>
  <si>
    <t>Income tax provision at statutory rate:</t>
  </si>
  <si>
    <t>Increase (decrease) in income tax due to:</t>
  </si>
  <si>
    <t>Meals &amp; Entertainment</t>
  </si>
  <si>
    <t>Stock comp and option expense</t>
  </si>
  <si>
    <t>Derivative expense</t>
  </si>
  <si>
    <t>State income taxes net</t>
  </si>
  <si>
    <t>Change in Valuation Allowance</t>
  </si>
  <si>
    <t>Income Taxes (Details 2) - USD ($)</t>
  </si>
  <si>
    <t>Long-term deferred tax assets (liabilities)</t>
  </si>
  <si>
    <t>Net Operating Loss and Start Up Costs</t>
  </si>
  <si>
    <t>Valuation Allowance</t>
  </si>
  <si>
    <t>Deferred Tax Assets, Ne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48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70277</v>
      </c>
    </row>
    <row spans="1:3" r="15">
      <c t="s" s="4" r="A15">
        <v>24</v>
      </c>
      <c t="n" s="6" r="C15">
        <v>120712987</v>
      </c>
    </row>
    <row spans="1:3" r="16">
      <c t="s" s="4" r="A16">
        <v>25</v>
      </c>
      <c t="s" s="4" r="B16">
        <v>26</v>
      </c>
    </row>
    <row spans="1:3"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9</v>
      </c>
      <c t="s" s="2" r="B1">
        <v>1</v>
      </c>
    </row>
    <row spans="1:2" r="2">
      <c t="s" s="2" r="B2">
        <v>2</v>
      </c>
    </row>
    <row spans="1:2" r="3">
      <c t="s" s="3" r="A3">
        <v>117</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17</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5</v>
      </c>
      <c t="s" s="2" r="B1">
        <v>1</v>
      </c>
    </row>
    <row spans="1:2" r="2">
      <c t="s" s="2" r="B2">
        <v>2</v>
      </c>
    </row>
    <row spans="1:2" r="3">
      <c t="s" s="3" r="A3">
        <v>117</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0</v>
      </c>
      <c t="s" s="2" r="B1">
        <v>1</v>
      </c>
    </row>
    <row spans="1:2" r="2">
      <c t="s" s="2" r="B2">
        <v>2</v>
      </c>
    </row>
    <row spans="1:2" r="3">
      <c t="s" s="3" r="A3">
        <v>117</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17</v>
      </c>
    </row>
    <row spans="1:2" r="4">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8</v>
      </c>
      <c t="s" s="4" r="B4">
        <v>149</v>
      </c>
    </row>
    <row spans="1:2" r="5">
      <c t="s" s="4" r="A5">
        <v>150</v>
      </c>
      <c t="s" s="4" r="B5">
        <v>151</v>
      </c>
    </row>
    <row spans="1:2" r="6">
      <c t="s" s="4" r="A6">
        <v>32</v>
      </c>
      <c t="s" s="4" r="B6">
        <v>152</v>
      </c>
    </row>
    <row spans="1:2" r="7">
      <c t="s" s="4" r="A7">
        <v>135</v>
      </c>
      <c t="s" s="4" r="B7">
        <v>153</v>
      </c>
    </row>
    <row spans="1:2" r="8">
      <c t="s" s="4" r="A8">
        <v>154</v>
      </c>
      <c t="s" s="4" r="B8">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6</v>
      </c>
      <c t="s" s="2" r="B1">
        <v>1</v>
      </c>
    </row>
    <row spans="1:2" r="2">
      <c t="s" s="2" r="B2">
        <v>2</v>
      </c>
    </row>
    <row spans="1:2" r="3">
      <c t="s" s="3" r="A3">
        <v>157</v>
      </c>
    </row>
    <row spans="1:2" r="4">
      <c t="s" s="4" r="A4">
        <v>105</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9</v>
      </c>
      <c t="s" s="2" r="B1">
        <v>1</v>
      </c>
    </row>
    <row spans="1:2" r="2">
      <c t="s" s="2" r="B2">
        <v>2</v>
      </c>
    </row>
    <row spans="1:2" r="3">
      <c t="s" s="3" r="A3">
        <v>160</v>
      </c>
    </row>
    <row spans="1:2" r="4">
      <c t="s" s="4" r="A4">
        <v>41</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v>
      </c>
      <c t="s" s="2" r="B1">
        <v>2</v>
      </c>
      <c t="s" s="2" r="C1">
        <v>29</v>
      </c>
      <c t="s" s="2" r="D1">
        <v>30</v>
      </c>
    </row>
    <row spans="1:4" r="2">
      <c t="s" s="3" r="A2">
        <v>31</v>
      </c>
    </row>
    <row spans="1:4" r="3">
      <c t="s" s="4" r="A3">
        <v>32</v>
      </c>
      <c t="n" s="7" r="B3">
        <v>9373</v>
      </c>
      <c t="n" s="7" r="C3">
        <v>13377</v>
      </c>
      <c t="s" s="4" r="D3">
        <v>33</v>
      </c>
    </row>
    <row spans="1:4" r="4">
      <c t="s" s="4" r="A4">
        <v>34</v>
      </c>
      <c t="s" s="4" r="B4">
        <v>33</v>
      </c>
      <c t="n" s="6" r="C4">
        <v>10000</v>
      </c>
      <c t="n" s="7" r="D4">
        <v>3333</v>
      </c>
    </row>
    <row spans="1:4" r="5">
      <c t="s" s="4" r="A5">
        <v>35</v>
      </c>
      <c t="n" s="7" r="B5">
        <v>9373</v>
      </c>
      <c t="n" s="6" r="C5">
        <v>23377</v>
      </c>
      <c t="n" s="6" r="D5">
        <v>4442</v>
      </c>
    </row>
    <row spans="1:4" r="6">
      <c t="s" s="3" r="A6">
        <v>36</v>
      </c>
    </row>
    <row spans="1:4" r="7">
      <c t="s" s="4" r="A7">
        <v>37</v>
      </c>
      <c t="n" s="7" r="B7">
        <v>81667</v>
      </c>
      <c t="n" s="6" r="C7">
        <v>1596886</v>
      </c>
      <c t="n" s="6" r="D7">
        <v>1582913</v>
      </c>
    </row>
    <row spans="1:4" r="8">
      <c t="s" s="4" r="A8">
        <v>38</v>
      </c>
      <c t="s" s="4" r="B8">
        <v>33</v>
      </c>
      <c t="n" s="6" r="C8">
        <v>390034</v>
      </c>
      <c t="n" s="6" r="D8">
        <v>390034</v>
      </c>
    </row>
    <row spans="1:4" r="9">
      <c t="s" s="4" r="A9">
        <v>39</v>
      </c>
      <c t="n" s="7" r="B9">
        <v>81667</v>
      </c>
      <c t="n" s="6" r="C9">
        <v>1986920</v>
      </c>
      <c t="n" s="6" r="D9">
        <v>1972947</v>
      </c>
    </row>
    <row spans="1:4" r="10">
      <c t="s" s="3" r="A10">
        <v>40</v>
      </c>
    </row>
    <row spans="1:4" r="11">
      <c t="s" s="4" r="A11">
        <v>41</v>
      </c>
      <c t="s" s="4" r="B11">
        <v>33</v>
      </c>
      <c t="n" s="6" r="C11">
        <v>271894</v>
      </c>
      <c t="n" s="7" r="D11">
        <v>271894</v>
      </c>
    </row>
    <row spans="1:4" r="12">
      <c t="s" s="4" r="A12">
        <v>42</v>
      </c>
      <c t="n" s="7" r="B12">
        <v>230000</v>
      </c>
      <c t="n" s="6" r="C12">
        <v>90000</v>
      </c>
      <c t="s" s="4" r="D12">
        <v>33</v>
      </c>
    </row>
    <row spans="1:4" r="13">
      <c t="s" s="4" r="A13">
        <v>43</v>
      </c>
      <c t="n" s="6" r="B13">
        <v>20000</v>
      </c>
      <c t="n" s="6" r="C13">
        <v>20000</v>
      </c>
      <c t="n" s="7" r="D13">
        <v>20000</v>
      </c>
    </row>
    <row spans="1:4" r="14">
      <c t="s" s="4" r="A14">
        <v>44</v>
      </c>
      <c t="n" s="6" r="B14">
        <v>250000</v>
      </c>
      <c t="n" s="6" r="C14">
        <v>381894</v>
      </c>
      <c t="n" s="6" r="D14">
        <v>291894</v>
      </c>
    </row>
    <row spans="1:4" r="15">
      <c t="s" s="4" r="A15">
        <v>45</v>
      </c>
      <c t="n" s="7" r="B15">
        <v>331667</v>
      </c>
      <c t="n" s="7" r="C15">
        <v>2368814</v>
      </c>
      <c t="n" s="7" r="D15">
        <v>2264841</v>
      </c>
    </row>
    <row spans="1:4" r="16">
      <c t="s" s="3" r="A16">
        <v>46</v>
      </c>
    </row>
    <row spans="1:4" r="17">
      <c t="s" s="4" r="A17">
        <v>47</v>
      </c>
      <c t="s" s="4" r="B17">
        <v>33</v>
      </c>
      <c t="s" s="4" r="C17">
        <v>33</v>
      </c>
      <c t="s" s="4" r="D17">
        <v>33</v>
      </c>
    </row>
    <row spans="1:4" r="18">
      <c t="s" s="4" r="A18">
        <v>48</v>
      </c>
      <c t="n" s="7" r="B18">
        <v>11672</v>
      </c>
      <c t="n" s="7" r="C18">
        <v>11672</v>
      </c>
      <c t="n" s="7" r="D18">
        <v>5005</v>
      </c>
    </row>
    <row spans="1:4" r="19">
      <c t="s" s="4" r="A19">
        <v>49</v>
      </c>
      <c t="n" s="6" r="B19">
        <v>4129945</v>
      </c>
      <c t="n" s="6" r="C19">
        <v>4129945</v>
      </c>
      <c t="n" s="6" r="D19">
        <v>4086612</v>
      </c>
    </row>
    <row spans="1:4" r="20">
      <c t="s" s="4" r="A20">
        <v>50</v>
      </c>
      <c t="n" s="6" r="B20">
        <v>-4443911</v>
      </c>
      <c t="n" s="6" r="C20">
        <v>-6467054</v>
      </c>
      <c t="n" s="6" r="D20">
        <v>-6382016</v>
      </c>
    </row>
    <row spans="1:4" r="21">
      <c t="s" s="4" r="A21">
        <v>43</v>
      </c>
      <c t="n" s="6" r="B21">
        <v>-20000</v>
      </c>
      <c t="n" s="6" r="C21">
        <v>-20000</v>
      </c>
      <c t="n" s="6" r="D21">
        <v>-20000</v>
      </c>
    </row>
    <row spans="1:4" r="22">
      <c t="s" s="4" r="A22">
        <v>51</v>
      </c>
      <c t="n" s="6" r="B22">
        <v>-322294</v>
      </c>
      <c t="n" s="6" r="C22">
        <v>-2345437</v>
      </c>
      <c t="n" s="6" r="D22">
        <v>-2260399</v>
      </c>
    </row>
    <row spans="1:4" r="23">
      <c t="s" s="4" r="A23">
        <v>52</v>
      </c>
      <c t="n" s="7" r="B23">
        <v>9373</v>
      </c>
      <c t="n" s="7" r="C23">
        <v>23377</v>
      </c>
      <c t="n" s="7" r="D23">
        <v>44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4</v>
      </c>
      <c t="s" s="4" r="B4">
        <v>165</v>
      </c>
    </row>
    <row spans="1:2" r="5">
      <c t="s" s="4" r="A5">
        <v>166</v>
      </c>
      <c t="s" s="4" r="B5">
        <v>167</v>
      </c>
    </row>
    <row spans="1:2" r="6">
      <c t="s" s="4" r="A6">
        <v>168</v>
      </c>
      <c t="s" s="4" r="B6">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70</v>
      </c>
      <c t="s" s="2" r="B1">
        <v>1</v>
      </c>
    </row>
    <row spans="1:4" r="2">
      <c t="s" s="2" r="B2">
        <v>2</v>
      </c>
      <c t="s" s="2" r="C2">
        <v>29</v>
      </c>
      <c t="s" s="2" r="D2">
        <v>30</v>
      </c>
    </row>
    <row spans="1:4" r="3">
      <c t="s" s="3" r="A3">
        <v>171</v>
      </c>
    </row>
    <row spans="1:4" r="4">
      <c t="s" s="4" r="A4">
        <v>50</v>
      </c>
      <c t="n" s="7" r="B4">
        <v>-4443911</v>
      </c>
      <c t="n" s="7" r="C4">
        <v>-6467054</v>
      </c>
      <c t="n" s="7" r="D4">
        <v>-6382016</v>
      </c>
    </row>
    <row spans="1:4" r="5">
      <c t="s" s="4" r="A5">
        <v>172</v>
      </c>
      <c t="n" s="6" r="B5">
        <v>-144004</v>
      </c>
      <c t="n" s="6" r="C5">
        <v>-76623</v>
      </c>
    </row>
    <row spans="1:4" r="6">
      <c t="s" s="4" r="A6">
        <v>173</v>
      </c>
      <c t="n" s="6" r="B6">
        <v>-72294</v>
      </c>
    </row>
    <row spans="1:4" r="7">
      <c t="s" s="4" r="A7">
        <v>174</v>
      </c>
      <c t="n" s="7" r="B7">
        <v>230000</v>
      </c>
      <c t="n" s="7" r="C7">
        <v>90000</v>
      </c>
      <c t="s" s="4" r="D7">
        <v>33</v>
      </c>
    </row>
    <row spans="1:4" r="8">
      <c t="s" s="4" r="A8">
        <v>175</v>
      </c>
      <c t="n" s="6" r="B8">
        <v>23000000</v>
      </c>
    </row>
    <row spans="1:4" r="9">
      <c t="s" s="4" r="A9">
        <v>80</v>
      </c>
      <c t="n" s="6" r="B9">
        <v>139712987</v>
      </c>
      <c t="n" s="6" r="C9">
        <v>11671298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176</v>
      </c>
      <c t="s" s="2" r="B1">
        <v>2</v>
      </c>
      <c t="s" s="2" r="C1">
        <v>29</v>
      </c>
      <c t="s" s="2" r="D1">
        <v>30</v>
      </c>
    </row>
    <row spans="1:4" r="2">
      <c t="s" s="3" r="A2">
        <v>177</v>
      </c>
    </row>
    <row spans="1:4" r="3">
      <c t="s" s="4" r="A3">
        <v>37</v>
      </c>
      <c t="n" s="7" r="B3">
        <v>81667</v>
      </c>
      <c t="n" s="7" r="C3">
        <v>1596886</v>
      </c>
      <c t="n" s="7" r="D3">
        <v>1582913</v>
      </c>
    </row>
    <row spans="1:4" r="4">
      <c t="s" s="4" r="A4">
        <v>38</v>
      </c>
      <c t="s" s="4" r="B4">
        <v>33</v>
      </c>
      <c t="n" s="6" r="C4">
        <v>390034</v>
      </c>
    </row>
    <row spans="1:4" r="5">
      <c t="s" s="4" r="A5">
        <v>105</v>
      </c>
      <c t="n" s="7" r="B5">
        <v>81667</v>
      </c>
      <c t="n" s="7" r="C5">
        <v>1986920</v>
      </c>
      <c t="n" s="7" r="D5">
        <v>19729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178</v>
      </c>
      <c t="s" s="2" r="B1">
        <v>2</v>
      </c>
      <c t="s" s="2" r="C1">
        <v>29</v>
      </c>
      <c t="s" s="2" r="D1">
        <v>30</v>
      </c>
    </row>
    <row spans="1:4" r="2">
      <c t="s" s="3" r="A2">
        <v>179</v>
      </c>
    </row>
    <row spans="1:4" r="3">
      <c t="s" s="4" r="A3">
        <v>180</v>
      </c>
      <c t="s" s="4" r="B3">
        <v>33</v>
      </c>
      <c t="n" s="7" r="C3">
        <v>13246</v>
      </c>
    </row>
    <row spans="1:4" r="4">
      <c t="s" s="4" r="A4">
        <v>181</v>
      </c>
      <c t="s" s="4" r="B4">
        <v>33</v>
      </c>
      <c t="n" s="6" r="C4">
        <v>11189</v>
      </c>
    </row>
    <row spans="1:4" r="5">
      <c t="s" s="4" r="A5">
        <v>182</v>
      </c>
      <c t="s" s="4" r="B5">
        <v>33</v>
      </c>
      <c t="n" s="6" r="C5">
        <v>180141</v>
      </c>
    </row>
    <row spans="1:4" r="6">
      <c t="s" s="4" r="A6">
        <v>183</v>
      </c>
      <c t="s" s="4" r="B6">
        <v>33</v>
      </c>
      <c t="n" s="6" r="C6">
        <v>67318</v>
      </c>
    </row>
    <row spans="1:4" r="7">
      <c t="s" s="4" r="A7">
        <v>184</v>
      </c>
      <c t="s" s="4" r="B7">
        <v>33</v>
      </c>
      <c t="n" s="7" r="C7">
        <v>271894</v>
      </c>
      <c t="n" s="7" r="D7">
        <v>27189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185</v>
      </c>
      <c t="s" s="2" r="B1">
        <v>1</v>
      </c>
    </row>
    <row spans="1:2" r="2">
      <c t="s" s="2" r="B2">
        <v>186</v>
      </c>
    </row>
    <row spans="1:2" r="3">
      <c t="s" s="3" r="A3">
        <v>187</v>
      </c>
    </row>
    <row spans="1:2" r="4">
      <c t="s" s="4" r="A4">
        <v>188</v>
      </c>
      <c t="n" s="7" r="B4">
        <v>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89</v>
      </c>
      <c t="s" s="2" r="B1">
        <v>2</v>
      </c>
      <c t="s" s="2" r="C1">
        <v>29</v>
      </c>
    </row>
    <row spans="1:3" r="2">
      <c t="s" s="3" r="A2">
        <v>190</v>
      </c>
    </row>
    <row spans="1:3" r="3">
      <c t="s" s="4" r="A3">
        <v>55</v>
      </c>
      <c t="n" s="6" r="B3">
        <v>20000000</v>
      </c>
      <c t="n" s="6" r="C3">
        <v>20000000</v>
      </c>
    </row>
    <row spans="1:3" r="4">
      <c t="s" s="4" r="A4">
        <v>56</v>
      </c>
      <c t="n" s="6" r="B4">
        <v>0</v>
      </c>
      <c t="n" s="6" r="C4">
        <v>0</v>
      </c>
    </row>
    <row spans="1:3" r="5">
      <c t="s" s="4" r="A5">
        <v>57</v>
      </c>
      <c t="n" s="6" r="B5">
        <v>0</v>
      </c>
      <c t="n" s="6" r="C5">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191</v>
      </c>
      <c t="s" s="2" r="B1">
        <v>1</v>
      </c>
    </row>
    <row spans="1:3" r="2">
      <c t="s" s="2" r="B2">
        <v>2</v>
      </c>
      <c t="s" s="2" r="C2">
        <v>29</v>
      </c>
    </row>
    <row spans="1:3" r="3">
      <c t="s" s="3" r="A3">
        <v>192</v>
      </c>
    </row>
    <row spans="1:3" r="4">
      <c t="s" s="4" r="A4">
        <v>193</v>
      </c>
      <c t="s" s="4" r="B4">
        <v>33</v>
      </c>
      <c t="s" s="4" r="C4">
        <v>33</v>
      </c>
    </row>
    <row spans="1:3" r="5">
      <c t="s" s="4" r="A5">
        <v>194</v>
      </c>
      <c t="s" s="4" r="B5">
        <v>33</v>
      </c>
      <c t="s" s="4" r="C5">
        <v>33</v>
      </c>
    </row>
    <row spans="1:3" r="6">
      <c t="s" s="4" r="A6">
        <v>195</v>
      </c>
      <c t="s" s="4" r="B6">
        <v>33</v>
      </c>
      <c t="s" s="4" r="C6">
        <v>33</v>
      </c>
    </row>
    <row spans="1:3" r="7">
      <c t="s" s="4" r="A7">
        <v>87</v>
      </c>
      <c t="s" s="4" r="B7">
        <v>33</v>
      </c>
      <c t="s" s="4" r="C7">
        <v>33</v>
      </c>
    </row>
    <row spans="1:3" r="8">
      <c t="s" s="3" r="A8">
        <v>196</v>
      </c>
    </row>
    <row spans="1:3" r="9">
      <c t="s" s="4" r="A9">
        <v>193</v>
      </c>
      <c t="s" s="4" r="B9">
        <v>33</v>
      </c>
      <c t="s" s="4" r="C9">
        <v>33</v>
      </c>
    </row>
    <row spans="1:3" r="10">
      <c t="s" s="4" r="A10">
        <v>194</v>
      </c>
      <c t="s" s="4" r="B10">
        <v>33</v>
      </c>
      <c t="s" s="4" r="C10">
        <v>33</v>
      </c>
    </row>
    <row spans="1:3" r="11">
      <c t="s" s="4" r="A11">
        <v>87</v>
      </c>
      <c t="s" s="4" r="B11">
        <v>33</v>
      </c>
      <c t="s" s="4" r="C11">
        <v>33</v>
      </c>
    </row>
    <row spans="1:3" r="12">
      <c t="s" s="4" r="A12">
        <v>197</v>
      </c>
      <c t="s" s="4" r="B12">
        <v>33</v>
      </c>
      <c t="s" s="4" r="C12">
        <v>33</v>
      </c>
    </row>
    <row spans="1:3" r="13">
      <c t="s" s="4" r="A13">
        <v>198</v>
      </c>
      <c t="s" s="4" r="B13">
        <v>33</v>
      </c>
      <c t="s" s="4" r="C13">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199</v>
      </c>
      <c t="s" s="2" r="B1">
        <v>1</v>
      </c>
    </row>
    <row spans="1:3" r="2">
      <c t="s" s="2" r="B2">
        <v>2</v>
      </c>
      <c t="s" s="2" r="C2">
        <v>29</v>
      </c>
    </row>
    <row spans="1:3" r="3">
      <c t="s" s="3" r="A3">
        <v>200</v>
      </c>
    </row>
    <row spans="1:3" r="4">
      <c t="s" s="4" r="A4">
        <v>201</v>
      </c>
      <c t="n" s="7" r="B4">
        <v>-687869</v>
      </c>
      <c t="n" s="7" r="C4">
        <v>-28919</v>
      </c>
    </row>
    <row spans="1:3" r="5">
      <c t="s" s="3" r="A5">
        <v>202</v>
      </c>
    </row>
    <row spans="1:3" r="6">
      <c t="s" s="4" r="A6">
        <v>203</v>
      </c>
      <c t="s" s="4" r="B6">
        <v>33</v>
      </c>
      <c t="s" s="4" r="C6">
        <v>33</v>
      </c>
    </row>
    <row spans="1:3" r="7">
      <c t="s" s="4" r="A7">
        <v>204</v>
      </c>
      <c t="s" s="4" r="B7">
        <v>33</v>
      </c>
      <c t="s" s="4" r="C7">
        <v>33</v>
      </c>
    </row>
    <row spans="1:3" r="8">
      <c t="s" s="4" r="A8">
        <v>205</v>
      </c>
      <c t="s" s="4" r="B8">
        <v>33</v>
      </c>
      <c t="s" s="4" r="C8">
        <v>33</v>
      </c>
    </row>
    <row spans="1:3" r="9">
      <c t="s" s="3" r="A9">
        <v>206</v>
      </c>
    </row>
    <row spans="1:3" r="10">
      <c t="s" s="4" r="A10">
        <v>207</v>
      </c>
      <c t="n" s="7" r="B10">
        <v>687869</v>
      </c>
      <c t="n" s="7" r="C10">
        <v>28919</v>
      </c>
    </row>
    <row spans="1:3" r="11">
      <c t="s" s="4" r="A11">
        <v>87</v>
      </c>
      <c t="s" s="4" r="B11">
        <v>33</v>
      </c>
      <c t="s" s="4" r="C11">
        <v>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08</v>
      </c>
      <c t="s" s="2" r="B1">
        <v>2</v>
      </c>
      <c t="s" s="2" r="C1">
        <v>29</v>
      </c>
    </row>
    <row spans="1:3" r="2">
      <c t="s" s="3" r="A2">
        <v>209</v>
      </c>
    </row>
    <row spans="1:3" r="3">
      <c t="s" s="4" r="A3">
        <v>210</v>
      </c>
      <c t="n" s="7" r="B3">
        <v>536945</v>
      </c>
      <c t="n" s="7" r="C3">
        <v>1224814</v>
      </c>
    </row>
    <row spans="1:3" r="4">
      <c t="s" s="4" r="A4">
        <v>211</v>
      </c>
      <c t="n" s="7" r="B4">
        <v>-536945</v>
      </c>
      <c t="n" s="7" r="C4">
        <v>-1224814</v>
      </c>
    </row>
    <row spans="1:3" r="5">
      <c t="s" s="4" r="A5">
        <v>212</v>
      </c>
      <c t="s" s="4" r="B5">
        <v>33</v>
      </c>
      <c t="s" s="4" r="C5">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3</v>
      </c>
      <c t="s" s="2" r="B1">
        <v>2</v>
      </c>
      <c t="s" s="2" r="C1">
        <v>29</v>
      </c>
    </row>
    <row spans="1:3" r="2">
      <c t="s" s="3" r="A2">
        <v>46</v>
      </c>
    </row>
    <row spans="1:3" r="3">
      <c t="s" s="4" r="A3">
        <v>54</v>
      </c>
      <c t="n" s="8" r="B3">
        <v>0.0001</v>
      </c>
      <c t="n" s="8" r="C3">
        <v>0.0001</v>
      </c>
    </row>
    <row spans="1:3" r="4">
      <c t="s" s="4" r="A4">
        <v>55</v>
      </c>
      <c t="n" s="6" r="B4">
        <v>20000000</v>
      </c>
      <c t="n" s="6" r="C4">
        <v>20000000</v>
      </c>
    </row>
    <row spans="1:3" r="5">
      <c t="s" s="4" r="A5">
        <v>56</v>
      </c>
      <c t="n" s="6" r="B5">
        <v>0</v>
      </c>
      <c t="n" s="6" r="C5">
        <v>0</v>
      </c>
    </row>
    <row spans="1:3" r="6">
      <c t="s" s="4" r="A6">
        <v>57</v>
      </c>
      <c t="n" s="6" r="B6">
        <v>0</v>
      </c>
      <c t="n" s="6" r="C6">
        <v>0</v>
      </c>
    </row>
    <row spans="1:3" r="7">
      <c t="s" s="4" r="A7">
        <v>58</v>
      </c>
      <c t="n" s="8" r="B7">
        <v>0.0001</v>
      </c>
      <c t="n" s="8" r="C7">
        <v>0.0001</v>
      </c>
    </row>
    <row spans="1:3" r="8">
      <c t="s" s="4" r="A8">
        <v>59</v>
      </c>
      <c t="n" s="6" r="B8">
        <v>200000000</v>
      </c>
      <c t="n" s="6" r="C8">
        <v>200000000</v>
      </c>
    </row>
    <row spans="1:3" r="9">
      <c t="s" s="4" r="A9">
        <v>60</v>
      </c>
      <c t="n" s="6" r="B9">
        <v>116712987</v>
      </c>
      <c t="n" s="6" r="C9">
        <v>116712987</v>
      </c>
    </row>
    <row spans="1:3" r="10">
      <c t="s" s="4" r="A10">
        <v>61</v>
      </c>
      <c t="n" s="6" r="B10">
        <v>116712987</v>
      </c>
      <c t="n" s="6" r="C10">
        <v>1167129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62</v>
      </c>
      <c t="s" s="2" r="B1">
        <v>1</v>
      </c>
    </row>
    <row spans="1:3" r="2">
      <c t="s" s="2" r="B2">
        <v>2</v>
      </c>
      <c t="s" s="2" r="C2">
        <v>29</v>
      </c>
    </row>
    <row spans="1:3" r="3">
      <c t="s" s="3" r="A3">
        <v>63</v>
      </c>
    </row>
    <row spans="1:3" r="4">
      <c t="s" s="4" r="A4">
        <v>64</v>
      </c>
      <c t="n" s="7" r="B4">
        <v>143351</v>
      </c>
      <c t="n" s="7" r="C4">
        <v>62763</v>
      </c>
    </row>
    <row spans="1:3" r="5">
      <c t="s" s="4" r="A5">
        <v>65</v>
      </c>
      <c t="s" s="4" r="B5">
        <v>33</v>
      </c>
      <c t="n" s="7" r="C5">
        <v>21917</v>
      </c>
    </row>
    <row spans="1:3" r="6">
      <c t="s" s="4" r="A6">
        <v>66</v>
      </c>
      <c t="n" s="7" r="B6">
        <v>30</v>
      </c>
      <c t="s" s="4" r="C6">
        <v>33</v>
      </c>
    </row>
    <row spans="1:3" r="7">
      <c t="s" s="4" r="A7">
        <v>67</v>
      </c>
      <c t="n" s="6" r="B7">
        <v>88</v>
      </c>
      <c t="n" s="7" r="C7">
        <v>138</v>
      </c>
    </row>
    <row spans="1:3" r="8">
      <c t="s" s="4" r="A8">
        <v>68</v>
      </c>
      <c t="n" s="6" r="B8">
        <v>1853</v>
      </c>
      <c t="s" s="4" r="C8">
        <v>33</v>
      </c>
    </row>
    <row spans="1:3" r="9">
      <c t="s" s="4" r="A9">
        <v>69</v>
      </c>
      <c t="n" s="6" r="B9">
        <v>1708</v>
      </c>
      <c t="n" s="7" r="C9">
        <v>220</v>
      </c>
    </row>
    <row spans="1:3" r="10">
      <c t="s" s="4" r="A10">
        <v>70</v>
      </c>
      <c t="n" s="6" r="B10">
        <v>147030</v>
      </c>
      <c t="n" s="7" r="C10">
        <v>85038</v>
      </c>
    </row>
    <row spans="1:3" r="11">
      <c t="s" s="3" r="A11">
        <v>71</v>
      </c>
    </row>
    <row spans="1:3" r="12">
      <c t="s" s="4" r="A12">
        <v>72</v>
      </c>
      <c t="n" s="6" r="B12">
        <v>2170173</v>
      </c>
      <c t="s" s="4" r="C12">
        <v>33</v>
      </c>
    </row>
    <row spans="1:3" r="13">
      <c t="s" s="4" r="A13">
        <v>73</v>
      </c>
      <c t="n" s="6" r="B13">
        <v>2170173</v>
      </c>
      <c t="s" s="4" r="C13">
        <v>33</v>
      </c>
    </row>
    <row spans="1:3" r="14">
      <c t="s" s="4" r="A14">
        <v>74</v>
      </c>
      <c t="n" s="7" r="B14">
        <v>2023143</v>
      </c>
      <c t="n" s="7" r="C14">
        <v>-85038</v>
      </c>
    </row>
    <row spans="1:3" r="15">
      <c t="s" s="4" r="A15">
        <v>75</v>
      </c>
      <c t="s" s="4" r="B15">
        <v>33</v>
      </c>
      <c t="s" s="4" r="C15">
        <v>33</v>
      </c>
    </row>
    <row spans="1:3" r="16">
      <c t="s" s="4" r="A16">
        <v>76</v>
      </c>
      <c t="n" s="7" r="B16">
        <v>2023143</v>
      </c>
      <c t="n" s="7" r="C16">
        <v>-85038</v>
      </c>
    </row>
    <row spans="1:3" r="17">
      <c t="s" s="4" r="A17">
        <v>77</v>
      </c>
      <c t="n" s="9" r="B17">
        <v>0.02</v>
      </c>
      <c t="n" s="7" r="C17">
        <v>0</v>
      </c>
    </row>
    <row spans="1:3" r="18">
      <c t="s" s="4" r="A18">
        <v>78</v>
      </c>
      <c t="n" s="9" r="B18">
        <v>0.02</v>
      </c>
      <c t="n" s="7" r="C18">
        <v>0</v>
      </c>
    </row>
    <row spans="1:3" r="19">
      <c t="s" s="4" r="A19">
        <v>79</v>
      </c>
      <c t="n" s="6" r="B19">
        <v>116712987</v>
      </c>
      <c t="n" s="6" r="C19">
        <v>116712987</v>
      </c>
    </row>
    <row spans="1:3" r="20">
      <c t="s" s="4" r="A20">
        <v>80</v>
      </c>
      <c t="n" s="6" r="B20">
        <v>139712987</v>
      </c>
      <c t="n" s="6" r="C20">
        <v>1167129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7"/>
    <col customWidth="1" max="2" min="2" width="13"/>
    <col customWidth="1" max="3" min="3" width="21"/>
    <col customWidth="1" max="4" min="4" width="16"/>
    <col customWidth="1" max="5" min="5" width="21"/>
    <col customWidth="1" max="6" min="6" width="17"/>
    <col customWidth="1" max="7" min="7" width="12"/>
  </cols>
  <sheetData>
    <row spans="1:7" r="1">
      <c t="s" s="1" r="A1">
        <v>81</v>
      </c>
      <c t="s" s="2" r="B1">
        <v>82</v>
      </c>
      <c t="s" s="2" r="C1">
        <v>83</v>
      </c>
      <c t="s" s="2" r="D1">
        <v>84</v>
      </c>
      <c t="s" s="2" r="E1">
        <v>85</v>
      </c>
      <c t="s" s="2" r="F1">
        <v>86</v>
      </c>
      <c t="s" s="2" r="G1">
        <v>87</v>
      </c>
    </row>
    <row spans="1:7" r="2">
      <c t="s" s="4" r="A2">
        <v>88</v>
      </c>
      <c t="n" s="6" r="B2">
        <v>50046320</v>
      </c>
    </row>
    <row spans="1:7" r="3">
      <c t="s" s="4" r="A3">
        <v>89</v>
      </c>
      <c t="n" s="7" r="B3">
        <v>5005</v>
      </c>
      <c t="n" s="7" r="C3">
        <v>50000</v>
      </c>
      <c t="n" s="7" r="D3">
        <v>4086612</v>
      </c>
      <c t="n" s="7" r="E3">
        <v>-20000</v>
      </c>
      <c t="n" s="7" r="F3">
        <v>-6382016</v>
      </c>
      <c t="n" s="7" r="G3">
        <v>-2260399</v>
      </c>
    </row>
    <row spans="1:7" r="4">
      <c t="s" s="4" r="A4">
        <v>90</v>
      </c>
      <c t="n" s="6" r="B4">
        <v>66666667</v>
      </c>
    </row>
    <row spans="1:7" r="5">
      <c t="s" s="4" r="A5">
        <v>91</v>
      </c>
      <c t="n" s="7" r="B5">
        <v>6667</v>
      </c>
      <c t="n" s="7" r="C5">
        <v>-50000</v>
      </c>
      <c t="n" s="7" r="D5">
        <v>43333</v>
      </c>
      <c t="s" s="4" r="E5">
        <v>33</v>
      </c>
      <c t="s" s="4" r="F5">
        <v>33</v>
      </c>
      <c t="s" s="4" r="G5">
        <v>33</v>
      </c>
    </row>
    <row spans="1:7" r="6">
      <c t="s" s="4" r="A6">
        <v>92</v>
      </c>
      <c t="s" s="4" r="B6">
        <v>33</v>
      </c>
      <c t="s" s="4" r="C6">
        <v>33</v>
      </c>
      <c t="s" s="4" r="D6">
        <v>33</v>
      </c>
      <c t="s" s="4" r="E6">
        <v>33</v>
      </c>
      <c t="s" s="4" r="F6">
        <v>33</v>
      </c>
      <c t="s" s="4" r="G6">
        <v>33</v>
      </c>
    </row>
    <row spans="1:7" r="7">
      <c t="s" s="4" r="A7">
        <v>76</v>
      </c>
      <c t="s" s="4" r="B7">
        <v>33</v>
      </c>
      <c t="s" s="4" r="C7">
        <v>33</v>
      </c>
      <c t="s" s="4" r="D7">
        <v>33</v>
      </c>
      <c t="s" s="4" r="E7">
        <v>33</v>
      </c>
      <c t="n" s="7" r="F7">
        <v>-85038</v>
      </c>
      <c t="n" s="7" r="G7">
        <v>-85038</v>
      </c>
    </row>
    <row spans="1:7" r="8">
      <c t="s" s="4" r="A8">
        <v>93</v>
      </c>
      <c t="n" s="6" r="B8">
        <v>116712987</v>
      </c>
    </row>
    <row spans="1:7" r="9">
      <c t="s" s="4" r="A9">
        <v>94</v>
      </c>
      <c t="n" s="7" r="B9">
        <v>11672</v>
      </c>
      <c t="s" s="4" r="C9">
        <v>33</v>
      </c>
      <c t="n" s="7" r="D9">
        <v>4129945</v>
      </c>
      <c t="n" s="7" r="E9">
        <v>-20000</v>
      </c>
      <c t="n" s="7" r="F9">
        <v>-6467054</v>
      </c>
      <c t="n" s="7" r="G9">
        <v>-2345437</v>
      </c>
    </row>
    <row spans="1:7" r="10">
      <c t="s" s="4" r="A10">
        <v>90</v>
      </c>
      <c t="s" s="4" r="B10">
        <v>33</v>
      </c>
      <c t="n" s="6" r="G10">
        <v>21000000</v>
      </c>
    </row>
    <row spans="1:7" r="11">
      <c t="s" s="4" r="A11">
        <v>91</v>
      </c>
      <c t="s" s="4" r="B11">
        <v>33</v>
      </c>
      <c t="s" s="4" r="C11">
        <v>33</v>
      </c>
      <c t="s" s="4" r="D11">
        <v>33</v>
      </c>
      <c t="s" s="4" r="E11">
        <v>33</v>
      </c>
      <c t="s" s="4" r="F11">
        <v>33</v>
      </c>
      <c t="s" s="4" r="G11">
        <v>33</v>
      </c>
    </row>
    <row spans="1:7" r="12">
      <c t="s" s="4" r="A12">
        <v>76</v>
      </c>
      <c t="s" s="4" r="B12">
        <v>33</v>
      </c>
      <c t="s" s="4" r="C12">
        <v>33</v>
      </c>
      <c t="s" s="4" r="D12">
        <v>33</v>
      </c>
      <c t="s" s="4" r="E12">
        <v>33</v>
      </c>
      <c t="n" s="7" r="F12">
        <v>2023143</v>
      </c>
      <c t="n" s="7" r="G12">
        <v>2023143</v>
      </c>
    </row>
    <row spans="1:7" r="13">
      <c t="s" s="4" r="A13">
        <v>95</v>
      </c>
      <c t="n" s="6" r="B13">
        <v>116712987</v>
      </c>
    </row>
    <row spans="1:7" r="14">
      <c t="s" s="4" r="A14">
        <v>96</v>
      </c>
      <c t="n" s="7" r="B14">
        <v>11672</v>
      </c>
      <c t="s" s="4" r="C14">
        <v>33</v>
      </c>
      <c t="n" s="7" r="D14">
        <v>4129945</v>
      </c>
      <c t="n" s="7" r="E14">
        <v>-20000</v>
      </c>
      <c t="n" s="7" r="F14">
        <v>-4443911</v>
      </c>
      <c t="n" s="7" r="G14">
        <v>-3222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v>
      </c>
      <c t="s" s="2" r="B1">
        <v>1</v>
      </c>
    </row>
    <row spans="1:3" r="2">
      <c t="s" s="2" r="B2">
        <v>2</v>
      </c>
      <c t="s" s="2" r="C2">
        <v>29</v>
      </c>
    </row>
    <row spans="1:3" r="3">
      <c t="s" s="3" r="A3">
        <v>98</v>
      </c>
    </row>
    <row spans="1:3" r="4">
      <c t="s" s="4" r="A4">
        <v>99</v>
      </c>
      <c t="n" s="7" r="B4">
        <v>2023143</v>
      </c>
      <c t="n" s="7" r="C4">
        <v>-85038</v>
      </c>
    </row>
    <row spans="1:3" r="5">
      <c t="s" s="3" r="A5">
        <v>100</v>
      </c>
    </row>
    <row spans="1:3" r="6">
      <c t="s" s="4" r="A6">
        <v>101</v>
      </c>
      <c t="n" s="7" r="B6">
        <v>-2170173</v>
      </c>
      <c t="s" s="4" r="C6">
        <v>33</v>
      </c>
    </row>
    <row spans="1:3" r="7">
      <c t="s" s="3" r="A7">
        <v>102</v>
      </c>
    </row>
    <row spans="1:3" r="8">
      <c t="s" s="4" r="A8">
        <v>103</v>
      </c>
      <c t="s" s="4" r="B8">
        <v>33</v>
      </c>
      <c t="n" s="7" r="C8">
        <v>1109</v>
      </c>
    </row>
    <row spans="1:3" r="9">
      <c t="s" s="4" r="A9">
        <v>104</v>
      </c>
      <c t="n" s="7" r="B9">
        <v>10000</v>
      </c>
      <c t="n" s="6" r="C9">
        <v>-6667</v>
      </c>
    </row>
    <row spans="1:3" r="10">
      <c t="s" s="4" r="A10">
        <v>105</v>
      </c>
      <c t="n" s="6" r="B10">
        <v>-6974</v>
      </c>
      <c t="n" s="6" r="C10">
        <v>13973</v>
      </c>
    </row>
    <row spans="1:3" r="11">
      <c t="s" s="4" r="A11">
        <v>106</v>
      </c>
      <c t="n" s="6" r="B11">
        <v>-144004</v>
      </c>
      <c t="n" s="6" r="C11">
        <v>-76623</v>
      </c>
    </row>
    <row spans="1:3" r="12">
      <c t="s" s="3" r="A12">
        <v>107</v>
      </c>
    </row>
    <row spans="1:3" r="13">
      <c t="s" s="4" r="A13">
        <v>108</v>
      </c>
      <c t="n" s="6" r="B13">
        <v>140000</v>
      </c>
      <c t="n" s="6" r="C13">
        <v>90000</v>
      </c>
    </row>
    <row spans="1:3" r="14">
      <c t="s" s="4" r="A14">
        <v>109</v>
      </c>
      <c t="n" s="6" r="B14">
        <v>140000</v>
      </c>
      <c t="n" s="6" r="C14">
        <v>90000</v>
      </c>
    </row>
    <row spans="1:3" r="15">
      <c t="s" s="4" r="A15">
        <v>110</v>
      </c>
      <c t="n" s="6" r="B15">
        <v>-4004</v>
      </c>
      <c t="n" s="7" r="C15">
        <v>13377</v>
      </c>
    </row>
    <row spans="1:3" r="16">
      <c t="s" s="4" r="A16">
        <v>111</v>
      </c>
      <c t="n" s="6" r="B16">
        <v>13377</v>
      </c>
      <c t="s" s="4" r="C16">
        <v>33</v>
      </c>
    </row>
    <row spans="1:3" r="17">
      <c t="s" s="4" r="A17">
        <v>112</v>
      </c>
      <c t="n" s="7" r="B17">
        <v>9373</v>
      </c>
      <c t="n" s="7" r="C17">
        <v>13377</v>
      </c>
    </row>
    <row spans="1:3" r="18">
      <c t="s" s="3" r="A18">
        <v>113</v>
      </c>
    </row>
    <row spans="1:3" r="19">
      <c t="s" s="4" r="A19">
        <v>114</v>
      </c>
      <c t="s" s="4" r="B19">
        <v>33</v>
      </c>
      <c t="n" s="7" r="C19">
        <v>50000</v>
      </c>
    </row>
    <row spans="1:3" r="20">
      <c t="s" s="4" r="A20">
        <v>115</v>
      </c>
      <c t="n" s="7" r="B20">
        <v>271894</v>
      </c>
      <c t="s" s="4" r="C20">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0</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3</v>
      </c>
      <c t="s" s="2" r="B1">
        <v>1</v>
      </c>
    </row>
    <row spans="1:2" r="2">
      <c t="s" s="2" r="B2">
        <v>2</v>
      </c>
    </row>
    <row spans="1:2" r="3">
      <c t="s" s="3" r="A3">
        <v>117</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CHANGES IN STOCKH</vt:lpstr>
      <vt:lpstr>STATEMENTS OF CASH FLOWS</vt:lpstr>
      <vt:lpstr>Business</vt:lpstr>
      <vt:lpstr>Summary of Significant Accounti</vt:lpstr>
      <vt:lpstr>Accounts Payable and Accrued Ex</vt:lpstr>
      <vt:lpstr>Notes Payable</vt:lpstr>
      <vt:lpstr>Convertible Notes Payable to Re</vt:lpstr>
      <vt:lpstr>Preferred Stock</vt:lpstr>
      <vt:lpstr>Income Taxes</vt:lpstr>
      <vt:lpstr>Rescission Liability</vt:lpstr>
      <vt:lpstr>Recent Accounting Pronouncement</vt:lpstr>
      <vt:lpstr>Subsequent Events</vt:lpstr>
      <vt:lpstr>Summary of Significant Accoun17</vt:lpstr>
      <vt:lpstr>Accounts Payable and Accrued 18</vt:lpstr>
      <vt:lpstr>Notes Payable (Tables)</vt:lpstr>
      <vt:lpstr>Income Taxes (Tables)</vt:lpstr>
      <vt:lpstr>Summary of Significant Accoun21</vt:lpstr>
      <vt:lpstr>Accounts Payable and Accrued 22</vt:lpstr>
      <vt:lpstr>Notes Payable (Details)</vt:lpstr>
      <vt:lpstr>Convertible Notes Payable to 24</vt:lpstr>
      <vt:lpstr>Preferred Stock (Details Narrat</vt:lpstr>
      <vt:lpstr>Income Taxes (Details)</vt:lpstr>
      <vt:lpstr>Income Taxes (Details 1)</vt:lpstr>
      <vt:lpstr>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0:17:44Z</dcterms:created>
  <dcterms:modified xmlns:dcterms="http://purl.org/dc/terms/" xmlns:xsi="http://www.w3.org/2001/XMLSchema-instance" xsi:type="dcterms:W3CDTF">2015-12-23T10:17:44Z</dcterms:modified>
  <dc:title xmlns:dc="http://purl.org/dc/elements/1.1/">Untitled</dc:title>
  <dc:description xmlns:dc="http://purl.org/dc/elements/1.1/"/>
  <dc:subject xmlns:dc="http://purl.org/dc/elements/1.1/"/>
  <cp:keywords/>
  <cp:category/>
</cp:coreProperties>
</file>